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6" customWidth="1" min="6" max="6"/>
    <col width="14" customWidth="1" min="7" max="7"/>
    <col width="14" customWidth="1" min="8" max="8"/>
    <col width="14" customWidth="1" min="9" max="9"/>
    <col width="14" customWidth="1" min="10" max="10"/>
  </cols>
  <sheetData>
    <row r="1">
      <c r="A1" s="1" t="inlineStr">
        <is>
          <t>N-2 - USD ($) $ / shares in Units, $ in Millions</t>
        </is>
      </c>
      <c r="E1" s="2" t="inlineStr">
        <is>
          <t>6 Months Ended</t>
        </is>
      </c>
      <c r="F1" s="2" t="inlineStr">
        <is>
          <t>12 Months Ended</t>
        </is>
      </c>
    </row>
    <row r="2">
      <c r="C2" s="2" t="inlineStr">
        <is>
          <t>Jun. 30, 2024</t>
        </is>
      </c>
      <c r="D2" s="2" t="inlineStr">
        <is>
          <t>Dec. 31, 2023</t>
        </is>
      </c>
      <c r="E2" s="2" t="inlineStr">
        <is>
          <t>Jun. 30, 2024</t>
        </is>
      </c>
      <c r="F2" s="2" t="inlineStr">
        <is>
          <t>Dec. 31, 2023</t>
        </is>
      </c>
      <c r="G2" s="2" t="inlineStr">
        <is>
          <t>Dec. 31, 2022</t>
        </is>
      </c>
      <c r="H2" s="2" t="inlineStr">
        <is>
          <t>Dec. 31, 2021</t>
        </is>
      </c>
      <c r="I2" s="2" t="inlineStr">
        <is>
          <t>Dec. 31, 2020</t>
        </is>
      </c>
      <c r="J2" s="2" t="inlineStr">
        <is>
          <t>Dec. 31, 2019</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Central Index Key</t>
        </is>
      </c>
      <c r="C4" s="4" t="inlineStr">
        <is>
          <t xml:space="preserve"> </t>
        </is>
      </c>
      <c r="D4" s="4" t="inlineStr">
        <is>
          <t xml:space="preserve"> </t>
        </is>
      </c>
      <c r="E4" s="4" t="inlineStr">
        <is>
          <t>0001754836</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ment Flag</t>
        </is>
      </c>
      <c r="C5" s="4" t="inlineStr">
        <is>
          <t xml:space="preserve"> </t>
        </is>
      </c>
      <c r="D5" s="4" t="inlineStr">
        <is>
          <t xml:space="preserve"> </t>
        </is>
      </c>
      <c r="E5" s="4" t="inlineStr">
        <is>
          <t>false</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ocument Type</t>
        </is>
      </c>
      <c r="C6" s="4" t="inlineStr">
        <is>
          <t xml:space="preserve"> </t>
        </is>
      </c>
      <c r="D6" s="4" t="inlineStr">
        <is>
          <t xml:space="preserve"> </t>
        </is>
      </c>
      <c r="E6" s="4" t="inlineStr">
        <is>
          <t>N-CSR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tity Registrant Name</t>
        </is>
      </c>
      <c r="C7" s="4" t="inlineStr">
        <is>
          <t xml:space="preserve"> </t>
        </is>
      </c>
      <c r="D7" s="4" t="inlineStr">
        <is>
          <t xml:space="preserve"> </t>
        </is>
      </c>
      <c r="E7" s="4" t="inlineStr">
        <is>
          <t>Eagle Point Income Co Inc.</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nior Securities [Table Text Block]</t>
        </is>
      </c>
      <c r="C9" s="4" t="inlineStr">
        <is>
          <t xml:space="preserve"> </t>
        </is>
      </c>
      <c r="D9" s="4" t="inlineStr">
        <is>
          <t xml:space="preserve"> </t>
        </is>
      </c>
      <c r="E9" s="4" t="inlineStr">
        <is>
          <t>Senior Securities Table Information about the Company’s
senior securities shown in the following table has been derived from the Company’s consolidated financial statements as of
and for the dates noted.
Class Total
Amount Outstanding Exclusive of Asset
Coverage Per Unit (1) Involuntary
Liquidating Preference Per Unit (2) Average
Market Value Per Unit (3)
For
the six months ended June 30, 2024
Preferred
Stock $112,255,275 $77.72 $25 $24.31
Revolving
Credit Facility (BNP Paribas) $0 NM N/A N/A
For
the year ended December 31, 2023
Preferred
Stock $72,353,275 $69.70 $25 $23.81
Revolving
Credit Facility (BNP Paribas) $14,520,000 $16,681.46 N/A N/A
For
the year ended December 31, 2022
Preferred
Stock $38,041,225 $78.16 $25 $23.68
Revolving
Credit Facility (BNP Paribas) $9,030,000 $16,296.64 N/A N/A
For
the year ended December 31, 2021
Preferred
Stock $35,000,000 $78.24 $25 $25.32
Revolving
Credit Facility (BNP Paribas) $19,550,000 $8,732.75 N/A N/A
For
the year ended December 31, 2020
Revolving
Credit Facility (Société Générale) $14,815,000 $7,960.52 N/A N/A
For
the year ended December 31, 2019
Revolving
Credit Facility (Société Générale) $13,743,000 $9,470.38 N/A N/A
(1) The
asset coverage per unit figure is the ratio of the Company’s total assets, less
all liabilities and indebtedness not represented by senior securities, to the aggregate
dollar amount of senior securities, as calculated separately for each of the Preferred
Stock and Revolving Credit Facility in accordance with section 18(h) of the 1940 Act.
With respect to the Preferred Stock, the asset coverage per unit figure is expressed
in terms of dollar amounts per share of outstanding preferred stock (based on a per share
liquidation preference of $25). With respect to the Revolving Credit Facility, the asset
coverage per unit figure is expressed in terms of dollar amounts per $1,000 of indebtedness.
(2) The
involuntary liquidating preference per unit is the amount to which a share of Preferred
Stock would be entitled in preference to any security junior to it upon our involuntary
liquidation.
(3) The
average market value per unit is calculated by taking the average of the closing price
of the Series A Term Preferred Stock (NYSE: EICA), Series B Term Preferred Stock (NYSE:
EICB), and Series C Term Preferred Stock (NYSE: EICC).</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nior Securities Averaging Method, Note [Text Block]</t>
        </is>
      </c>
      <c r="C10" s="4" t="inlineStr">
        <is>
          <t xml:space="preserve"> </t>
        </is>
      </c>
      <c r="D10" s="4" t="inlineStr">
        <is>
          <t xml:space="preserve"> </t>
        </is>
      </c>
      <c r="E10" s="4" t="inlineStr">
        <is>
          <t>The
                                         average market value per unit is calculated by taking the average of the closing price
                                         of the Series A Term Preferred Stock (NYSE: EICA), Series B Term Preferred Stock (NYSE:
                                         EICB), and Series C Term Preferred Stock (NYSE: EICC).</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General Description of Registrant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isk Factors [Table Text Block]</t>
        </is>
      </c>
      <c r="C12" s="4" t="inlineStr">
        <is>
          <t xml:space="preserve"> </t>
        </is>
      </c>
      <c r="D12" s="4" t="inlineStr">
        <is>
          <t xml:space="preserve"> </t>
        </is>
      </c>
      <c r="E12" s="4" t="inlineStr">
        <is>
          <t>Investment
Risk Factors The
following list is not intended to be a comprehensive list of all of the potential risks associated with the Company. The Company’s
prospectus provides a detailed discussion of the Company’s risks and considerations. The risks described in the prospectus
are not the only risks the Company faces. Additional risks and uncertainties not currently known to the Company or that are currently
deemed to be immaterial also may materially and adversely affect its business, financial condition and/or operating results. Risks
of Investing in CLOs and Other Structured Debt Securities CLOs
and other structured finance securities are generally backed by a pool of credit-related assets that serve as collateral. Accordingly,
CLO and structured finance securities present risks similar to those of other types of credit investments, including default (credit),
interest rate and prepayment risks. In addition, CLOs and other structured finance securities are often governed by a complex
series of legal documents and contracts, which increases the risk of dispute over the interpretation and enforceability of such
documents relative to other types of investments. There is also a risk that the trustee of a CLO does not properly carry out its
duties to the CLO, potentially resulting in loss to the CLO. CLOs are also inherently leveraged vehicles and are subject to leverage
risk. Subordinated
Securities Risk CLO
junior debt and equity securities that the Company may acquire are subordinated to more senior tranches of CLO debt. CLO junior
debt and equity securities are subject to increased risks of default relative to the holders of superior priority interests in
the same CLO. In addition, at the time of issuance, CLO equity securities are under-collateralized in that the face amount of
the CLO debt and CLO equity of a CLO at inception exceed its total assets. The Company will typically be in a subordinated or
first loss position with respect to realized losses on the underlying assets held by the CLOs in which the Company is invested. High-Yield
Investment Risk The
CLO junior debt and equity securities that the Company acquires are typically rated below investment grade or, in the case of
CLO equity securities, unrated and are therefore considered “higher-yield” or “junk” securities and are
considered speculative with respect to timely payment of interest and repayment of principal. The senior secured loans and other
credit-related assets underlying CLOs are also higher-yield investments. Investing in CLO junior debt and equity securities and
other high-yield investments typically involves greater credit and liquidity risk than investment grade obligations, which may
adversely impact the Company’s performance. Leverage
Risk The
use of leverage, whether directly or indirectly through investments such as CLO junior debt and equity securities that inherently
involve leverage, may magnify the Company’s risk of loss. CLO junior debt and equity securities are very highly leveraged
(with CLO equity securities typically being leveraged ten times), and therefore the CLO securities in which the Company invests
are subject to a higher degree of risk of loss since the use of leverage magnifies losses. Credit
Risk If
(1) a CLO in which the Company invests, (2) an underlying asset of any such CLO or (3) any other type of credit investment in
the Company’s portfolio declines in price or fails to pay interest or principal when due because the issuer or debtor, as
the case may be, experiences a decline in its financial status, the Company’s income, net asset value (“NAV”)
and/or market price would be adversely impacted. Key
Personnel Risk The
Adviser manages our investments. Consequently, the Company’s success depends, in large part, upon the services of the Adviser
(including Eagle Point Credit Management LLC, which provides the Adviser with investment professionals and other resources under
a personnel and resources agreement) and the skill and expertise of the Adviser’s professional personnel. There can be no
assurance that the professional personnel of the Adviser (or Eagle Point Credit Management LLC) will continue to serve in their
current positions or continue to be employed by the Adviser. The Company can offer no assurance that their services will be available
for any length of time or that the Adviser will continue indefinitely as the Company’s investment adviser. Conflicts
of Interest Risk The
Company’s executive officers and directors, and the Adviser and certain of its affiliates and their officers and employees,
including the members of the Investment Committee, have several conflicts of interest as a result of the other activities in which
they engage. Prepayment
Risk The
assets underlying the CLO securities in which the Company invests are subject to prepayment by the underlying corporate borrowers.
As such, the CLO securities and related investments in which the Company invests are subject to prepayment risk. If the Company
or a CLO collateral manager are unable to reinvest prepaid amounts in a new investment with an expected rate of return at least
equal to that of the investment repaid, the Company’s investment performance will be adversely impacted. Liquidity
Risk Generally,
there is no public market for the CLO investments in which the Company invests. As such, the Company may not be able to sell such
investments quickly, or at all. If the Company is able to sell such investments, the prices the Company receives may not reflect
the Adviser’s assessment of their fair value or the amount paid for such investments by the Company. Management
Fee Risk The
Company’s management fee structure may incentivize the Adviser to use leverage in a manner that adversely impacts the Company’s
performance. Fair
Valuation of the Company’s Portfolio Investments Generally,
there is no public market for the CLO investments and certain other credit assets in which the Company may invest. The Adviser
values these securities at least quarterly, or more frequently as may be required from time to time, at fair value. The Adviser’s
determinations of the fair value of the Company’s investments have a material impact on the Company’s net earnings
through the recording of unrealized appreciation or depreciation of investments and may cause the Company’s NAV on a given
date to understate or overstate, possibly materially, the value that the Company ultimately realizes on one or more of the Company’s
investments. Limited
Investment Opportunities Risk The
market for CLO securities is more limited than the market for other credit related investments. The Company can offer no assurances
that sufficient investment opportunities for the Company’s capital will be available. In recent years there has been a marked
increase in the number of, and flow of capital into, investment vehicles established to pursue investments in CLO securities whereas
the size of this market is relatively limited. While the Company cannot determine the precise effect of such competition, such
increase may result in greater competition for investment opportunities, which may result in an increase in the price of such
investments relative to the risk taken on by holders of such investments. Such competition may also result under certain circumstances
in increased price volatility or decreased liquidity with respect to certain positions. Market
Risk Political,
regulatory, economic and social developments, and developments that impact specific economic sectors, industries or segments of
the market, can affect the value of the Company’s investments. A disruption or downturn in the capital markets and the credit
markets could impair the Company’s ability to raise capital, reduce the availability of suitable investment opportunities
for the Company, or adversely and materially affect the value of the Company’s investments, any of which would negatively
affect the Company’s business. These risks may be magnified if certain events or developments adversely interrupt the global
supply chain, and could affect companies worldwide. Loan
Accumulation Facilities Risk The
Company may invest in LAFs, which are short to medium term facilities often provided by the bank that will serve as placement
agent or arranger on a CLO transaction and which acquire loans on an interim basis which are expected to form part of the portfolio
of a future CLO. Investments in LAFs have risks similar to those applicable to investments in CLOs. Leverage is typically utilized
in such a facility and as such the potential risk of loss will be increased
for such facilities employing leverage. In the event a planned CLO is not consummated, or the loans are not eligible for purchase
by the CLO, the Company may be responsible for either holding or disposing of the loans. This could expose the Company to credit
and/or mark-to-market losses, and other risks. Synthetic
Investments Risk The
Company may invest in synthetic investments, such as significant risk transfer securities and credit risk transfer securities
issued by banks or other financial institutions, or acquire interests in lease agreements that have the general characteristics
of loans and are treated as loans for withholding tax purposes. In addition to the credit risks associated with the applicable
reference assets, the Company will usually have a contractual relationship only with the counterparty of such synthetic investment,
and not with the reference obligor of the reference asset. Accordingly, the Company generally will have no right to directly enforce
compliance by the reference obligor with the terms of the reference asset nor will it have any rights of setoff against the reference
obligor or rights with respect to the reference asset. The Company will not directly benefit from the collateral supporting the
reference asset and will not have the benefit of the remedies that would normally be available to a holder of such reference asset.
In addition, in the event of the insolvency of the counterparty, the Company may be treated as a general creditor of such counterparty,
and will not have any claim with respect to the reference asset. Currency
Risk Although
the Company primarily makes investments denominated in U.S. dollars, the Company may make investments denominated in other currencies.
The Company’s investments denominated in currencies other than U.S. dollars will be subject to the risk that the value of
such currency will decrease in relation to the U.S. dollar. The Company may or may not hedge currency risk. Hedging
Risk Hedging
transactions seeking to reduce risks may result in poorer overall performance than if the Company had not engaged in such hedging
transactions. Additionally, such transactions may not fully hedge the Company’s risks. Reinvestment
Risk CLOs
will typically generate cash from asset repayments and sales that may be reinvested in substitute assets, subject to compliance
with applicable investment tests. If the CLO collateral manager causes the CLO to purchase substitute assets at a lower yield
than those initially acquired or sale proceeds are maintained temporarily in cash, it would reduce the excess interest-related
cash flow, thereby having a negative effect on the fair value of the Company’s assets and the market value of the Company’s
securities. In addition, the reinvestment period for a CLO may terminate early, which would cause the holders of the CLO’s
securities to receive principal payments earlier than anticipated. There can be no assurance that the Company will be able to
reinvest such amounts in an alternative investment that provides a comparable return relative to the credit risk assumed. Interest
Rate Risk The
price of certain of the Company’s investments may be significantly affected by changes in interest rates, including recent
increases in interest rates. Although senior secured loans are generally floating rate instruments, the Company’s investments
in senior secured loans through investments in junior equity and debt tranches of CLOs are sensitive to interest rate levels and
volatility. For example, because CLO debt securities are floating rate securities, a reduction in interest rates would generally
result in a reduction in the coupon payment and cash flow the Company receives on the Company’s CLO debt investments. Further,
in the event of a significant rising interest rate environment and/or economic downturn, loan defaults may increase and result
in credit losses that may adversely affect the Company’s cash flow, fair value of the Company’s assets and operating
results. Because CLOs generally issue debt on a floating rate basis, an increase in the relevant benchmark index will increase
the financing costs of CLOs. Refinancing
Risk If
the Company incurs debt financing and subsequently refinances such debt, the replacement debt may be at a higher cost and on less
favorable terms and conditions. If the Company fails to extend, refinance or replace such debt financings prior to their maturity
on commercially reasonable terms, the Company’s liquidity will be lower than it would have been with the benefit of such
financings, which would limit the Company’s ability to grow, and holders
of the Company’s common stock would not benefit from the potential for increased returns on equity that incurring leverage
creates. Tax
Risk If
the Company fails to qualify for tax treatment as a RIC under Subchapter M of the Code for any reason, or otherwise becomes subject
to corporate income tax, the resulting corporate taxes (and any related penalties) could substantially reduce the Company’s
net assets, the amount of income available for distributions to the Company’s stockholders, and the amount of income available
for payment of the Company’s other liabilities. Counterparty
Risk The
Company may be exposed to counterparty risk, which could make it difficult for the Company or the issuers in which the Company
invests to collect on obligations, thereby resulting in potentially significant losses. Price
Risk Investors
who buy shares at different times will likely pay different prices. Global
Risks Due
to highly interconnected global economies and financial markets, the value of the Company’s securities and its underlying
investments may go up or down in response to governmental actions and/or general economic conditions throughout the world. Events
such as war, military conflict, acts of terrorism, social unrest, natural disasters, recessions, inflation, rapid interest rate
changes, supply chain disruptions, sanctions, the spread of infectious illness or other public health threats could also significantly
impact the Company and its investments. Banking
Risk The
possibility of future bank failures poses risks of reduced financial market liquidity at clearing, cash management and other custodial
financial institutions. The failure of banks which hold cash on behalf of the Company, the Company's underlying obligors, the
collateral managers of the CLOs in which the Company invests (or managers of other securitized or pooled vehicles in which the
Company invests), or the Company’s service providers could adversely affect the Company’s ability to pursue its investment
strategies and objectives. For example, if an underlying obligor has a commercial relationship with a bank that has failed or
is otherwise distressed, such company may experience delays or other disruptions in meeting its obligations and consummating business
transactions. Additionally, if a collateral manager has a commercial relationship with a distressed bank, the manager may experience
issues conducting its operations or consummating transactions on behalf of the CLOs it manages, which could negatively affect
the performance of such CLOs (and, therefore, the performance of the Company).</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apital Stock, Long-Term Debt, and Other Securiti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ocument Period End Date</t>
        </is>
      </c>
      <c r="C14" s="4" t="inlineStr">
        <is>
          <t xml:space="preserve"> </t>
        </is>
      </c>
      <c r="D14" s="4" t="inlineStr">
        <is>
          <t xml:space="preserve"> </t>
        </is>
      </c>
      <c r="E14" s="4" t="inlineStr">
        <is>
          <t>Jun. 30,  2024</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isks of Investing in CLOs and Other Structured Debt Securiti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General Description of Registrant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isk [Text Block]</t>
        </is>
      </c>
      <c r="C17" s="4" t="inlineStr">
        <is>
          <t xml:space="preserve"> </t>
        </is>
      </c>
      <c r="D17" s="4" t="inlineStr">
        <is>
          <t xml:space="preserve"> </t>
        </is>
      </c>
      <c r="E17" s="4" t="inlineStr">
        <is>
          <t xml:space="preserve">Risks
of Investing in CLOs and Other Structured Debt Securities CLOs
and other structured finance securities are generally backed by a pool of credit-related assets that serve as collateral. Accordingly,
CLO and structured finance securities present risks similar to those of other types of credit investments, including default (credit),
interest rate and prepayment risks. In addition, CLOs and other structured finance securities are often governed by a complex
series of legal documents and contracts, which increases the risk of dispute over the interpretation and enforceability of such
documents relative to other types of investments. There is also a risk that the trustee of a CLO does not properly carry out its
duties to the CLO, potentially resulting in loss to the CLO. CLOs are also inherently leveraged vehicles and are subject to leverage
risk.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ordinated Securities Ris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General Description of Registrant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isk [Text Block]</t>
        </is>
      </c>
      <c r="C20" s="4" t="inlineStr">
        <is>
          <t xml:space="preserve"> </t>
        </is>
      </c>
      <c r="D20" s="4" t="inlineStr">
        <is>
          <t xml:space="preserve"> </t>
        </is>
      </c>
      <c r="E20" s="4" t="inlineStr">
        <is>
          <t xml:space="preserve">Subordinated
Securities Risk CLO
junior debt and equity securities that the Company may acquire are subordinated to more senior tranches of CLO debt. CLO junior
debt and equity securities are subject to increased risks of default relative to the holders of superior priority interests in
the same CLO. In addition, at the time of issuance, CLO equity securities are under-collateralized in that the face amount of
the CLO debt and CLO equity of a CLO at inception exceed its total assets. The Company will typically be in a subordinated or
first loss position with respect to realized losses on the underlying assets held by the CLOs in which the Company is invested.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High-Yield Investment Ris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General Description of Registrant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isk [Text Block]</t>
        </is>
      </c>
      <c r="C23" s="4" t="inlineStr">
        <is>
          <t xml:space="preserve"> </t>
        </is>
      </c>
      <c r="D23" s="4" t="inlineStr">
        <is>
          <t xml:space="preserve"> </t>
        </is>
      </c>
      <c r="E23" s="4" t="inlineStr">
        <is>
          <t xml:space="preserve">High-Yield
Investment Risk The
CLO junior debt and equity securities that the Company acquires are typically rated below investment grade or, in the case of
CLO equity securities, unrated and are therefore considered “higher-yield” or “junk” securities and are
considered speculative with respect to timely payment of interest and repayment of principal. The senior secured loans and other
credit-related assets underlying CLOs are also higher-yield investments. Investing in CLO junior debt and equity securities and
other high-yield investments typically involves greater credit and liquidity risk than investment grade obligations, which may
adversely impact the Company’s performanc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verage Risk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General Description of Registrant [Abs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isk [Text Block]</t>
        </is>
      </c>
      <c r="C26" s="4" t="inlineStr">
        <is>
          <t xml:space="preserve"> </t>
        </is>
      </c>
      <c r="D26" s="4" t="inlineStr">
        <is>
          <t xml:space="preserve"> </t>
        </is>
      </c>
      <c r="E26" s="4" t="inlineStr">
        <is>
          <t xml:space="preserve">Leverage
Risk The
use of leverage, whether directly or indirectly through investments such as CLO junior debt and equity securities that inherently
involve leverage, may magnify the Company’s risk of loss. CLO junior debt and equity securities are very highly leveraged
(with CLO equity securities typically being leveraged ten times), and therefore the CLO securities in which the Company invests
are subject to a higher degree of risk of loss since the use of leverage magnifies losses.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redit Ris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General Description of Registrant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isk [Text Block]</t>
        </is>
      </c>
      <c r="C29" s="4" t="inlineStr">
        <is>
          <t xml:space="preserve"> </t>
        </is>
      </c>
      <c r="D29" s="4" t="inlineStr">
        <is>
          <t xml:space="preserve"> </t>
        </is>
      </c>
      <c r="E29" s="4" t="inlineStr">
        <is>
          <t xml:space="preserve">Credit
Risk If
(1) a CLO in which the Company invests, (2) an underlying asset of any such CLO or (3) any other type of credit investment in
the Company’s portfolio declines in price or fails to pay interest or principal when due because the issuer or debtor, as
the case may be, experiences a decline in its financial status, the Company’s income, net asset value (“NAV”)
and/or market price would be adversely impacted.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Key Personnel Ris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isk [Text Block]</t>
        </is>
      </c>
      <c r="C32" s="4" t="inlineStr">
        <is>
          <t xml:space="preserve"> </t>
        </is>
      </c>
      <c r="D32" s="4" t="inlineStr">
        <is>
          <t xml:space="preserve"> </t>
        </is>
      </c>
      <c r="E32" s="4" t="inlineStr">
        <is>
          <t xml:space="preserve">Key
Personnel Risk The
Adviser manages our investments. Consequently, the Company’s success depends, in large part, upon the services of the Adviser
(including Eagle Point Credit Management LLC, which provides the Adviser with investment professionals and other resources under
a personnel and resources agreement) and the skill and expertise of the Adviser’s professional personnel. There can be no
assurance that the professional personnel of the Adviser (or Eagle Point Credit Management LLC) will continue to serve in their
current positions or continue to be employed by the Adviser. The Company can offer no assurance that their services will be available
for any length of time or that the Adviser will continue indefinitely as the Company’s investment adviser.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flicts of Interest Ris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General Description of Registrant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isk [Text Block]</t>
        </is>
      </c>
      <c r="C35" s="4" t="inlineStr">
        <is>
          <t xml:space="preserve"> </t>
        </is>
      </c>
      <c r="D35" s="4" t="inlineStr">
        <is>
          <t xml:space="preserve"> </t>
        </is>
      </c>
      <c r="E35" s="4" t="inlineStr">
        <is>
          <t xml:space="preserve">Conflicts
of Interest Risk The
Company’s executive officers and directors, and the Adviser and certain of its affiliates and their officers and employees,
including the members of the Investment Committee, have several conflicts of interest as a result of the other activities in which
they engag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payment Ris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isk [Text Block]</t>
        </is>
      </c>
      <c r="C38" s="4" t="inlineStr">
        <is>
          <t xml:space="preserve"> </t>
        </is>
      </c>
      <c r="D38" s="4" t="inlineStr">
        <is>
          <t xml:space="preserve"> </t>
        </is>
      </c>
      <c r="E38" s="4" t="inlineStr">
        <is>
          <t xml:space="preserve">Prepayment
Risk The
assets underlying the CLO securities in which the Company invests are subject to prepayment by the underlying corporate borrowers.
As such, the CLO securities and related investments in which the Company invests are subject to prepayment risk. If the Company
or a CLO collateral manager are unable to reinvest prepaid amounts in a new investment with an expected rate of return at least
equal to that of the investment repaid, the Company’s investment performance will be adversely impacted.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quidity Ris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isk [Text Block]</t>
        </is>
      </c>
      <c r="C41" s="4" t="inlineStr">
        <is>
          <t xml:space="preserve"> </t>
        </is>
      </c>
      <c r="D41" s="4" t="inlineStr">
        <is>
          <t xml:space="preserve"> </t>
        </is>
      </c>
      <c r="E41" s="4" t="inlineStr">
        <is>
          <t xml:space="preserve">Liquidity
Risk Generally,
there is no public market for the CLO investments in which the Company invests. As such, the Company may not be able to sell such
investments quickly, or at all. If the Company is able to sell such investments, the prices the Company receives may not reflect
the Adviser’s assessment of their fair value or the amount paid for such investments by the Company.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nagement Fee Ris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isk [Text Block]</t>
        </is>
      </c>
      <c r="C44" s="4" t="inlineStr">
        <is>
          <t xml:space="preserve"> </t>
        </is>
      </c>
      <c r="D44" s="4" t="inlineStr">
        <is>
          <t xml:space="preserve"> </t>
        </is>
      </c>
      <c r="E44" s="4" t="inlineStr">
        <is>
          <t xml:space="preserve">Management
Fee Risk The
Company’s management fee structure may incentivize the Adviser to use leverage in a manner that adversely impacts the Company’s
performanc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ir Valuation of the Company's Portfolio Investment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isk [Text Block]</t>
        </is>
      </c>
      <c r="C47" s="4" t="inlineStr">
        <is>
          <t xml:space="preserve"> </t>
        </is>
      </c>
      <c r="D47" s="4" t="inlineStr">
        <is>
          <t xml:space="preserve"> </t>
        </is>
      </c>
      <c r="E47" s="4" t="inlineStr">
        <is>
          <t xml:space="preserve">Fair
Valuation of the Company’s Portfolio Investments Generally,
there is no public market for the CLO investments and certain other credit assets in which the Company may invest. The Adviser
values these securities at least quarterly, or more frequently as may be required from time to time, at fair value. The Adviser’s
determinations of the fair value of the Company’s investments have a material impact on the Company’s net earnings
through the recording of unrealized appreciation or depreciation of investments and may cause the Company’s NAV on a given
date to understate or overstate, possibly materially, the value that the Company ultimately realizes on one or more of the Company’s
investments.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mited Investment Opportunities Ris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isk [Text Block]</t>
        </is>
      </c>
      <c r="C50" s="4" t="inlineStr">
        <is>
          <t xml:space="preserve"> </t>
        </is>
      </c>
      <c r="D50" s="4" t="inlineStr">
        <is>
          <t xml:space="preserve"> </t>
        </is>
      </c>
      <c r="E50" s="4" t="inlineStr">
        <is>
          <t xml:space="preserve">Limited
Investment Opportunities Risk The
market for CLO securities is more limited than the market for other credit related investments. The Company can offer no assurances
that sufficient investment opportunities for the Company’s capital will be available. In recent years there has been a marked
increase in the number of, and flow of capital into, investment vehicles established to pursue investments in CLO securities whereas
the size of this market is relatively limited. While the Company cannot determine the precise effect of such competition, such
increase may result in greater competition for investment opportunities, which may result in an increase in the price of such
investments relative to the risk taken on by holders of such investments. Such competition may also result under certain circumstances
in increased price volatility or decreased liquidity with respect to certain positions.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rket Ris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isk [Text Block]</t>
        </is>
      </c>
      <c r="C53" s="4" t="inlineStr">
        <is>
          <t xml:space="preserve"> </t>
        </is>
      </c>
      <c r="D53" s="4" t="inlineStr">
        <is>
          <t xml:space="preserve"> </t>
        </is>
      </c>
      <c r="E53" s="4" t="inlineStr">
        <is>
          <t xml:space="preserve">Market
Risk Political,
regulatory, economic and social developments, and developments that impact specific economic sectors, industries or segments of
the market, can affect the value of the Company’s investments. A disruption or downturn in the capital markets and the credit
markets could impair the Company’s ability to raise capital, reduce the availability of suitable investment opportunities
for the Company, or adversely and materially affect the value of the Company’s investments, any of which would negatively
affect the Company’s business. These risks may be magnified if certain events or developments adversely interrupt the global
supply chain, and could affect companies worldwid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an Accumulation Facilities Ris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isk [Text Block]</t>
        </is>
      </c>
      <c r="C56" s="4" t="inlineStr">
        <is>
          <t xml:space="preserve"> </t>
        </is>
      </c>
      <c r="D56" s="4" t="inlineStr">
        <is>
          <t xml:space="preserve"> </t>
        </is>
      </c>
      <c r="E56" s="4" t="inlineStr">
        <is>
          <t xml:space="preserve">Loan
Accumulation Facilities Risk The
Company may invest in LAFs, which are short to medium term facilities often provided by the bank that will serve as placement
agent or arranger on a CLO transaction and which acquire loans on an interim basis which are expected to form part of the portfolio
of a future CLO. Investments in LAFs have risks similar to those applicable to investments in CLOs. Leverage is typically utilized
in such a facility and as such the potential risk of loss will be increased
for such facilities employing leverage. In the event a planned CLO is not consummated, or the loans are not eligible for purchase
by the CLO, the Company may be responsible for either holding or disposing of the loans. This could expose the Company to credit
and/or mark-to-market losses, and other risks.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ynthetic Investments Ris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isk [Text Block]</t>
        </is>
      </c>
      <c r="C59" s="4" t="inlineStr">
        <is>
          <t xml:space="preserve"> </t>
        </is>
      </c>
      <c r="D59" s="4" t="inlineStr">
        <is>
          <t xml:space="preserve"> </t>
        </is>
      </c>
      <c r="E59" s="4" t="inlineStr">
        <is>
          <t xml:space="preserve">Synthetic
Investments Risk The
Company may invest in synthetic investments, such as significant risk transfer securities and credit risk transfer securities
issued by banks or other financial institutions, or acquire interests in lease agreements that have the general characteristics
of loans and are treated as loans for withholding tax purposes. In addition to the credit risks associated with the applicable
reference assets, the Company will usually have a contractual relationship only with the counterparty of such synthetic investment,
and not with the reference obligor of the reference asset. Accordingly, the Company generally will have no right to directly enforce
compliance by the reference obligor with the terms of the reference asset nor will it have any rights of setoff against the reference
obligor or rights with respect to the reference asset. The Company will not directly benefit from the collateral supporting the
reference asset and will not have the benefit of the remedies that would normally be available to a holder of such reference asset.
In addition, in the event of the insolvency of the counterparty, the Company may be treated as a general creditor of such counterparty,
and will not have any claim with respect to the reference asset.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urrency Ris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isk [Text Block]</t>
        </is>
      </c>
      <c r="C62" s="4" t="inlineStr">
        <is>
          <t xml:space="preserve"> </t>
        </is>
      </c>
      <c r="D62" s="4" t="inlineStr">
        <is>
          <t xml:space="preserve"> </t>
        </is>
      </c>
      <c r="E62" s="4" t="inlineStr">
        <is>
          <t xml:space="preserve">Currency
Risk Although
the Company primarily makes investments denominated in U.S. dollars, the Company may make investments denominated in other currencies.
The Company’s investments denominated in currencies other than U.S. dollars will be subject to the risk that the value of
such currency will decrease in relation to the U.S. dollar. The Company may or may not hedge currency risk.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Hedging Ris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isk [Text Block]</t>
        </is>
      </c>
      <c r="C65" s="4" t="inlineStr">
        <is>
          <t xml:space="preserve"> </t>
        </is>
      </c>
      <c r="D65" s="4" t="inlineStr">
        <is>
          <t xml:space="preserve"> </t>
        </is>
      </c>
      <c r="E65" s="4" t="inlineStr">
        <is>
          <t xml:space="preserve">Hedging
Risk Hedging
transactions seeking to reduce risks may result in poorer overall performance than if the Company had not engaged in such hedging
transactions. Additionally, such transactions may not fully hedge the Company’s risks.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investment Ris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isk [Text Block]</t>
        </is>
      </c>
      <c r="C68" s="4" t="inlineStr">
        <is>
          <t xml:space="preserve"> </t>
        </is>
      </c>
      <c r="D68" s="4" t="inlineStr">
        <is>
          <t xml:space="preserve"> </t>
        </is>
      </c>
      <c r="E68" s="4" t="inlineStr">
        <is>
          <t xml:space="preserve">Reinvestment
Risk CLOs
will typically generate cash from asset repayments and sales that may be reinvested in substitute assets, subject to compliance
with applicable investment tests. If the CLO collateral manager causes the CLO to purchase substitute assets at a lower yield
than those initially acquired or sale proceeds are maintained temporarily in cash, it would reduce the excess interest-related
cash flow, thereby having a negative effect on the fair value of the Company’s assets and the market value of the Company’s
securities. In addition, the reinvestment period for a CLO may terminate early, which would cause the holders of the CLO’s
securities to receive principal payments earlier than anticipated. There can be no assurance that the Company will be able to
reinvest such amounts in an alternative investment that provides a comparable return relative to the credit risk assumed.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financing Ris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isk [Text Block]</t>
        </is>
      </c>
      <c r="C71" s="4" t="inlineStr">
        <is>
          <t xml:space="preserve"> </t>
        </is>
      </c>
      <c r="D71" s="4" t="inlineStr">
        <is>
          <t xml:space="preserve"> </t>
        </is>
      </c>
      <c r="E71" s="4" t="inlineStr">
        <is>
          <t xml:space="preserve">Refinancing
Risk If
the Company incurs debt financing and subsequently refinances such debt, the replacement debt may be at a higher cost and on less
favorable terms and conditions. If the Company fails to extend, refinance or replace such debt financings prior to their maturity
on commercially reasonable terms, the Company’s liquidity will be lower than it would have been with the benefit of such
financings, which would limit the Company’s ability to grow, and holders
of the Company’s common stock would not benefit from the potential for increased returns on equity that incurring leverage
creates.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ax Ris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isk [Text Block]</t>
        </is>
      </c>
      <c r="C74" s="4" t="inlineStr">
        <is>
          <t xml:space="preserve"> </t>
        </is>
      </c>
      <c r="D74" s="4" t="inlineStr">
        <is>
          <t xml:space="preserve"> </t>
        </is>
      </c>
      <c r="E74" s="4" t="inlineStr">
        <is>
          <t xml:space="preserve">Tax
Risk If
the Company fails to qualify for tax treatment as a RIC under Subchapter M of the Code for any reason, or otherwise becomes subject
to corporate income tax, the resulting corporate taxes (and any related penalties) could substantially reduce the Company’s
net assets, the amount of income available for distributions to the Company’s stockholders, and the amount of income available
for payment of the Company’s other liabilities.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unterparty Ris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isk [Text Block]</t>
        </is>
      </c>
      <c r="C77" s="4" t="inlineStr">
        <is>
          <t xml:space="preserve"> </t>
        </is>
      </c>
      <c r="D77" s="4" t="inlineStr">
        <is>
          <t xml:space="preserve"> </t>
        </is>
      </c>
      <c r="E77" s="4" t="inlineStr">
        <is>
          <t xml:space="preserve">Counterparty
Risk The
Company may be exposed to counterparty risk, which could make it difficult for the Company or the issuers in which the Company
invests to collect on obligations, thereby resulting in potentially significant losses.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ice Risk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isk [Text Block]</t>
        </is>
      </c>
      <c r="C80" s="4" t="inlineStr">
        <is>
          <t xml:space="preserve"> </t>
        </is>
      </c>
      <c r="D80" s="4" t="inlineStr">
        <is>
          <t xml:space="preserve"> </t>
        </is>
      </c>
      <c r="E80" s="4" t="inlineStr">
        <is>
          <t xml:space="preserve">Price
Risk Investors
who buy shares at different times will likely pay different prices.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Global Risk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isk [Text Block]</t>
        </is>
      </c>
      <c r="C83" s="4" t="inlineStr">
        <is>
          <t xml:space="preserve"> </t>
        </is>
      </c>
      <c r="D83" s="4" t="inlineStr">
        <is>
          <t xml:space="preserve"> </t>
        </is>
      </c>
      <c r="E83" s="4" t="inlineStr">
        <is>
          <t xml:space="preserve">Global
Risks Due
to highly interconnected global economies and financial markets, the value of the Company’s securities and its underlying
investments may go up or down in response to governmental actions and/or general economic conditions throughout the world. Events
such as war, military conflict, acts of terrorism, social unrest, natural disasters, recessions, inflation, rapid interest rate
changes, supply chain disruptions, sanctions, the spread of infectious illness or other public health threats could also significantly
impact the Company and its investments.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anking Ris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isk [Text Block]</t>
        </is>
      </c>
      <c r="C86" s="4" t="inlineStr">
        <is>
          <t xml:space="preserve"> </t>
        </is>
      </c>
      <c r="D86" s="4" t="inlineStr">
        <is>
          <t xml:space="preserve"> </t>
        </is>
      </c>
      <c r="E86" s="4" t="inlineStr">
        <is>
          <t>Banking
Risk The
possibility of future bank failures poses risks of reduced financial market liquidity at clearing, cash management and other custodial
financial institutions. The failure of banks which hold cash on behalf of the Company, the Company's underlying obligors, the
collateral managers of the CLOs in which the Company invests (or managers of other securitized or pooled vehicles in which the
Company invests), or the Company’s service providers could adversely affect the Company’s ability to pursue its investment
strategies and objectives. For example, if an underlying obligor has a commercial relationship with a bank that has failed or
is otherwise distressed, such company may experience delays or other disruptions in meeting its obligations and consummating business
transactions. Additionally, if a collateral manager has a commercial relationship with a distressed bank, the manager may experience
issues conducting its operations or consummating transactions on behalf of the CLOs it manages, which could negatively affect
the performance of such CLOs (and, therefore, the performance of the Company).</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nterest Rate Ris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isk [Text Block]</t>
        </is>
      </c>
      <c r="C89" s="4" t="inlineStr">
        <is>
          <t xml:space="preserve"> </t>
        </is>
      </c>
      <c r="D89" s="4" t="inlineStr">
        <is>
          <t xml:space="preserve"> </t>
        </is>
      </c>
      <c r="E89" s="4" t="inlineStr">
        <is>
          <t xml:space="preserve">Interest
Rate Risk The
price of certain of the Company’s investments may be significantly affected by changes in interest rates, including recent
increases in interest rates. Although senior secured loans are generally floating rate instruments, the Company’s investments
in senior secured loans through investments in junior equity and debt tranches of CLOs are sensitive to interest rate levels and
volatility. For example, because CLO debt securities are floating rate securities, a reduction in interest rates would generally
result in a reduction in the coupon payment and cash flow the Company receives on the Company’s CLO debt investments. Further,
in the event of a significant rising interest rate environment and/or economic downturn, loan defaults may increase and result
in credit losses that may adversely affect the Company’s cash flow, fair value of the Company’s assets and operating
results. Because CLOs generally issue debt on a floating rate basis, an increase in the relevant benchmark index will increase
the financing costs of CLOs.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evolving Credit Facility (BNP Paribas)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Financial Highlights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enior Securities Amount</t>
        </is>
      </c>
      <c r="C92" s="5" t="n">
        <v>0</v>
      </c>
      <c r="D92" s="5" t="n">
        <v>14520000</v>
      </c>
      <c r="E92" s="5" t="n">
        <v>0</v>
      </c>
      <c r="F92" s="5" t="n">
        <v>14520000</v>
      </c>
      <c r="G92" s="5" t="n">
        <v>9030000</v>
      </c>
      <c r="H92" s="5" t="n">
        <v>19550000</v>
      </c>
      <c r="I92" s="4" t="inlineStr">
        <is>
          <t xml:space="preserve"> </t>
        </is>
      </c>
      <c r="J92" s="4" t="inlineStr">
        <is>
          <t xml:space="preserve"> </t>
        </is>
      </c>
    </row>
    <row r="93">
      <c r="A93" s="4" t="inlineStr">
        <is>
          <t>Senior Securities Coverage per Unit</t>
        </is>
      </c>
      <c r="B93" s="4" t="inlineStr">
        <is>
          <t>[1]</t>
        </is>
      </c>
      <c r="C93" s="4" t="inlineStr">
        <is>
          <t xml:space="preserve"> </t>
        </is>
      </c>
      <c r="D93" s="6" t="n">
        <v>16681.46</v>
      </c>
      <c r="E93" s="4" t="inlineStr">
        <is>
          <t xml:space="preserve"> </t>
        </is>
      </c>
      <c r="F93" s="6" t="n">
        <v>16681.46</v>
      </c>
      <c r="G93" s="6" t="n">
        <v>16296.64</v>
      </c>
      <c r="H93" s="6" t="n">
        <v>8732.75</v>
      </c>
      <c r="I93" s="4" t="inlineStr">
        <is>
          <t xml:space="preserve"> </t>
        </is>
      </c>
      <c r="J93" s="4" t="inlineStr">
        <is>
          <t xml:space="preserve"> </t>
        </is>
      </c>
    </row>
    <row r="94">
      <c r="A94" s="4" t="inlineStr">
        <is>
          <t>Revolving Credit Facility (Societe Generale)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Financial Highlights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enior Securities Amoun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4815000</v>
      </c>
      <c r="J96" s="5" t="n">
        <v>13743000</v>
      </c>
    </row>
    <row r="97">
      <c r="A97" s="4" t="inlineStr">
        <is>
          <t>Senior Securities Coverage per Unit</t>
        </is>
      </c>
      <c r="B97" s="4" t="inlineStr">
        <is>
          <t>[1]</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7960.52</v>
      </c>
      <c r="J97" s="6" t="n">
        <v>9470.379999999999</v>
      </c>
    </row>
    <row r="98">
      <c r="A98" s="4" t="inlineStr">
        <is>
          <t>Common Stocks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hare Price</t>
        </is>
      </c>
      <c r="C100" s="6" t="n">
        <v>15.8</v>
      </c>
      <c r="D100" s="4" t="inlineStr">
        <is>
          <t xml:space="preserve"> </t>
        </is>
      </c>
      <c r="E100" s="6" t="n">
        <v>15.8</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NAV Per Share</t>
        </is>
      </c>
      <c r="C101" s="6" t="n">
        <v>15.24</v>
      </c>
      <c r="D101" s="4" t="inlineStr">
        <is>
          <t xml:space="preserve"> </t>
        </is>
      </c>
      <c r="E101" s="6" t="n">
        <v>15.24</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Latest Premium (Discount) to NAV [Percent]</t>
        </is>
      </c>
      <c r="C102" s="7" t="n">
        <v>0.0367</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Capital Stock, Long-Term Debt, and Other Securities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apital Stock [Table Text Block]</t>
        </is>
      </c>
      <c r="C104" s="4" t="inlineStr">
        <is>
          <t xml:space="preserve"> </t>
        </is>
      </c>
      <c r="D104" s="4" t="inlineStr">
        <is>
          <t xml:space="preserve"> </t>
        </is>
      </c>
      <c r="E104" s="4" t="inlineStr">
        <is>
          <t>5. COMMON
STOCK As
of December 31, 2023, there were 150,000,000 10,997,398 On
June 29, 2023, the Company filed a new shelf registration statement with 150,000,000 shares of common stock authorized. On
June 30, 2023, the Company launched a new ATM offering to sell up to $75.0 million aggregate amount of its common stock, pursuant
to a prospectus filed with the SEC on June 29, 2023. On May 23, 2024, the Company filed a prospectus supplement to update the
aggregate offering price of common stock sold through the existing ATM offering to $157.0 million, inclusive of any shares of
common stock previously sold through the ATM offering. On
August 16, 2022, the Company entered into an agreement (the “Purchase Agreement”) with B. Riley Principal Capital
II, LLC (“BRPC II”) in which BRPC II has committed to purchase from the Company, at the Company’s discretion,
up to $20.0 million of the Company’s common stock, subject to terms and conditions specified in the Purchase
Agreement (referred to as the “Committed Equity Financing”). The Company filed a registration statement on December
15, 2022 in relation to the Committed Equity Financing. For
the six months ended June 30, 2024, the Company sold approximately 4.6 million shares of its common stock, pursuant to the ATM
offerings, for total net proceeds to the Company of approximately $71.0 million. In connection with such sales, the Company paid
a total of approximately $1.3 million in sales agent commissions. For
the six months ended June 30, 2024, 106,940 shares of common stock were issued in connection with the DRIP for total net proceeds
to the Company of approximately $1.6 million. As
of June 30, 2024, there were 150,000,000 15,730,126</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Outstanding Security, Authorized [Shares]</t>
        </is>
      </c>
      <c r="C105" s="8" t="n">
        <v>150000000</v>
      </c>
      <c r="D105" s="8" t="n">
        <v>150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Outstanding Security, Not Held [Shares]</t>
        </is>
      </c>
      <c r="C106" s="8" t="n">
        <v>15730126</v>
      </c>
      <c r="D106" s="8" t="n">
        <v>10997398</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Preferred Stocks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Financial Highlights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enior Securities Amount</t>
        </is>
      </c>
      <c r="C109" s="5" t="n">
        <v>112255275</v>
      </c>
      <c r="D109" s="5" t="n">
        <v>72353275</v>
      </c>
      <c r="E109" s="5" t="n">
        <v>112255275</v>
      </c>
      <c r="F109" s="5" t="n">
        <v>72353275</v>
      </c>
      <c r="G109" s="5" t="n">
        <v>38041225</v>
      </c>
      <c r="H109" s="5" t="n">
        <v>35000000</v>
      </c>
      <c r="I109" s="4" t="inlineStr">
        <is>
          <t xml:space="preserve"> </t>
        </is>
      </c>
      <c r="J109" s="4" t="inlineStr">
        <is>
          <t xml:space="preserve"> </t>
        </is>
      </c>
    </row>
    <row r="110">
      <c r="A110" s="4" t="inlineStr">
        <is>
          <t>Senior Securities Coverage per Unit</t>
        </is>
      </c>
      <c r="B110" s="4" t="inlineStr">
        <is>
          <t>[1]</t>
        </is>
      </c>
      <c r="C110" s="6" t="n">
        <v>77.72</v>
      </c>
      <c r="D110" s="6" t="n">
        <v>69.7</v>
      </c>
      <c r="E110" s="6" t="n">
        <v>77.72</v>
      </c>
      <c r="F110" s="6" t="n">
        <v>69.7</v>
      </c>
      <c r="G110" s="6" t="n">
        <v>78.16</v>
      </c>
      <c r="H110" s="6" t="n">
        <v>78.23999999999999</v>
      </c>
      <c r="I110" s="4" t="inlineStr">
        <is>
          <t xml:space="preserve"> </t>
        </is>
      </c>
      <c r="J110" s="4" t="inlineStr">
        <is>
          <t xml:space="preserve"> </t>
        </is>
      </c>
    </row>
    <row r="111">
      <c r="A111" s="4" t="inlineStr">
        <is>
          <t>Preferred Stock Liquidating Preference</t>
        </is>
      </c>
      <c r="B111" s="4" t="inlineStr">
        <is>
          <t>[2]</t>
        </is>
      </c>
      <c r="C111" s="5" t="n">
        <v>25</v>
      </c>
      <c r="D111" s="5" t="n">
        <v>25</v>
      </c>
      <c r="E111" s="8" t="n">
        <v>25</v>
      </c>
      <c r="F111" s="8" t="n">
        <v>25</v>
      </c>
      <c r="G111" s="8" t="n">
        <v>25</v>
      </c>
      <c r="H111" s="8" t="n">
        <v>25</v>
      </c>
      <c r="I111" s="4" t="inlineStr">
        <is>
          <t xml:space="preserve"> </t>
        </is>
      </c>
      <c r="J111" s="4" t="inlineStr">
        <is>
          <t xml:space="preserve"> </t>
        </is>
      </c>
    </row>
    <row r="112">
      <c r="A112" s="4" t="inlineStr">
        <is>
          <t>Senior Securities Average Market Value per Unit</t>
        </is>
      </c>
      <c r="B112" s="4" t="inlineStr">
        <is>
          <t>[3]</t>
        </is>
      </c>
      <c r="C112" s="4" t="inlineStr">
        <is>
          <t xml:space="preserve"> </t>
        </is>
      </c>
      <c r="D112" s="4" t="inlineStr">
        <is>
          <t xml:space="preserve"> </t>
        </is>
      </c>
      <c r="E112" s="6" t="n">
        <v>24.31</v>
      </c>
      <c r="F112" s="6" t="n">
        <v>23.81</v>
      </c>
      <c r="G112" s="6" t="n">
        <v>23.68</v>
      </c>
      <c r="H112" s="6" t="n">
        <v>25.32</v>
      </c>
      <c r="I112" s="4" t="inlineStr">
        <is>
          <t xml:space="preserve"> </t>
        </is>
      </c>
      <c r="J112" s="4" t="inlineStr">
        <is>
          <t xml:space="preserve"> </t>
        </is>
      </c>
    </row>
    <row r="113">
      <c r="A113" s="3" t="inlineStr">
        <is>
          <t>Capital Stock, Long-Term Debt, and Other Securities [Abstrac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apital Stock [Table Text Block]</t>
        </is>
      </c>
      <c r="C114" s="4" t="inlineStr">
        <is>
          <t xml:space="preserve"> </t>
        </is>
      </c>
      <c r="D114" s="4" t="inlineStr">
        <is>
          <t xml:space="preserve"> </t>
        </is>
      </c>
      <c r="E114" s="4" t="inlineStr">
        <is>
          <t>6. MANDATORY
REDEEMABLE PREFERRED STOCK As
of June 30, 2024, there were 20,000,000 1,521,649 1,538,083 1,430,479 On
April 2, 2024, the Company closed an underwritten public offering of 1,220,000 shares of its Series C Term Preferred Stock, resulting
in net proceeds to the Company of approximately $29.3 million after payment of underwriting discounts and commissions of approximately
$1.0 million and offering expenses of approximately $0.3 million. On April 15, 2024, the underwriters purchased an additional
180,000 shares of its Series C Term Preferred Stock pursuant to the underwriters’ overallotment option, which resulted in
additional net proceeds to the Company of approximately $4.4 million after payment of underwriting discounts and commissions of
approximately $0.1 million. The
Company has accounted for its Preferred Stock as a liability under ASC 480 due to their mandatory redemption requirements. Except
where otherwise stated in the 1940 Act or the Company’s certificate of incorporation, each holder of Preferred Stock will
be entitled to one vote for each share of preferred stock held on each matter submitted to a vote of the Company’s stockholders.
The Company’s preferred stockholders and common stockholders will vote together as a single class on all matters submitted
to the Company’s stockholders. Additionally, the Company’s preferred stockholders will have the right to elect two
Preferred Directors at all times, while the Company’s preferred stockholders and common stockholders, voting together as
a single class, will elect the remaining members of the Board. Under the terms of the Company’s Revolving Credit Facility
(described under Note 9, below), the Company cannot optionally redeem any shares of its Preferred Stock prior to the Revolving
Credit Facility’s scheduled maturity date and cannot make any distributions or other payments on the Preferred Stock during
the existence of a default or margin deficiency (each as defined under the applicable credit agreement). The
Company has elected the FVO under ASC 825 for its Preferred Stock. Accordingly, the Preferred Stock is measured at fair value
and the Series C Term Preferred Stock offering costs in the aggregate amount of approximately $1.4 million, which consisted of
approximately $1.1 million of underwriting commissions, $0.2 million of professional fees and $0.1 million of other expenses,
were expensed as incurred during the six months ended June 30, 2024. The
following table summarizes certain information pertaining to the Company’s Preferred Stock:
Change
in fair value due to:
Security Maturity
⁽¹⁾ Callable
⁽²⁾ Market
Risk ⁽³⁾ Instrument-Specific Credit
Risk ⁽⁴⁾
Series
A Term Preferred Stock October
26, 2026 Callable $0.1
($0.1)
Series
B Term Preferred Stock July
31, 2028 July
31, 2025 $0.8
($0.6)
Series
C Term Preferred Stock April
30, 2029 April
3, 2026 $0.1
($0.1)
⁽¹⁾ The
date which the Company is required to redeem all outstanding shares of the Preferred Stock, at a redemption price of $25 per
share, plus accumulated but unpaid dividends, if any.
⁽²⁾ The
date which the Company may, at its sole option, redeem the outstanding shares of the Preferred Stock in whole or in part from
time to time.
⁽³⁾ For
the six months ended June 30, 2024. Amounts are in millions and recorded as unrealized (appreciation) depreciation
on liabilities at fair value under the FVO on the Consolidated Statement of Operations.
⁽⁴⁾ For
the six months ended June 30, 2024. Amounts are in millions and recorded as unrealized (appreciation) depreciation
on liabilities at fair value under the FVO on the Consolidated Statement of Comprehensive Income. The Company defines
the change in fair value attributable to instrument-specific credit risk as the excess of the total change in fair value over
the change in fair value attributable to changes in a base market rate, such as a United States treasury bond index with a
similar maturity to the instrument being valued. See
Note 10 “Asset Coverage” for further discussion on the Company’s calculation of asset coverage with respect
to its Preferred Stock. ATM
Program On
June 30, 2023, the Company launched a new ATM offering to sell up to 1,000,000 shares of Series A Term Preferred Stock with an
aggregate liquidation preference of $25 million, pursuant to a prospectus filed with the SEC on June 29, 2023. On May 23, 2024,
the Company filed a prospectus supplement which did not allocate any shares of the Series A Term Preferred Stock in the ATM program. Pursuant
to a prospectus supplement filed with the SEC on August 22, 2023, the Company updated the ATM offering to allow the Company to
sell up to 1,000,000 shares of Series B Term Preferred Stock with an aggregate liquidation preference of $25 million, pursuant
to a prospectus filed with the SEC on June 29, 2023. On May 23, 2024, the Company filed a prospectus supplement to update the
aggregate shares to be sold under the existing ATM offering to 615,000, inclusive of any shares of Series B Term Preferred Stock
previously sold through the ATM offering. Pursuant
to a prospectus supplement filed with the SEC on May 23, 2024, the Company amended the ATM offering to allow the Company to sell
up to 400,000 shares of Series C Term Preferred Stock with a liquidation preference of $25 per share, pursuant to a prospectus
filed with the SEC on June 29, 2023. For
the six months ended June 30, 2024, the Company sold 165,601 shares of its Series B Term Preferred Stock and 30,479 shares of
its Series C Term Preferred Stock pursuant to the ATM offering for total proceeds to the company of approximately $4.8 million.
In connection with such sales, the Company paid a total of approximately $0.1 million in sales commissions.</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Security Voting Rights [Text Block]</t>
        </is>
      </c>
      <c r="C115" s="4" t="inlineStr">
        <is>
          <t xml:space="preserve"> </t>
        </is>
      </c>
      <c r="D115" s="4" t="inlineStr">
        <is>
          <t xml:space="preserve"> </t>
        </is>
      </c>
      <c r="E115" s="4" t="inlineStr">
        <is>
          <t>Except
where otherwise stated in the 1940 Act or the Company’s certificate of incorporation, each holder of Preferred Stock will
be entitled to one vote for each share of preferred stock held on each matter submitted to a vote of the Company’s stockholders.
The Company’s preferred stockholders and common stockholders will vote together as a single class on all matters submitted
to the Company’s stockholders. Additionally, the Company’s preferred stockholders will have the right to elect two
Preferred Directors at all times, while the Company’s preferred stockholders and common stockholders, voting together as
a single class, will elect the remaining members of the Board. Under the terms of the Company’s Revolving Credit Facility
(described under Note 9, below), the Company cannot optionally redeem any shares of its Preferred Stock prior to the Revolving
Credit Facility’s scheduled maturity date and cannot make any distributions or other payments on the Preferred Stock during
the existence of a default or margin deficiency (each as defined under the applicable credit agreement).</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Outstanding Security, Authorized [Shares]</t>
        </is>
      </c>
      <c r="C116" s="8" t="n">
        <v>200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Series A Preferred Stocks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Capital Stock, Long-Term Debt, and Other Securities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Outstanding Security, Not Held [Shares]</t>
        </is>
      </c>
      <c r="C119" s="8" t="n">
        <v>1521649</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Series B Preferred Stocks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Capital Stock, Long-Term Debt, and Other Securities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Outstanding Security, Not Held [Shares]</t>
        </is>
      </c>
      <c r="C122" s="8" t="n">
        <v>1538083</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Series C Preferred Stocks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Capital Stock, Long-Term Debt, and Other Securities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Outstanding Security, Not Held [Shares]</t>
        </is>
      </c>
      <c r="C125" s="8" t="n">
        <v>1430479</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row r="127">
      <c r="A127" s="4" t="inlineStr">
        <is>
          <t>[1]The
asset coverage per unit figure is the ratio of the Company’s total assets, less
all liabilities and indebtedness not represented by senior securities, to the aggregate
dollar amount of senior securities, as calculated separately for each of the Preferred
Stock and Revolving Credit Facility in accordance with section 18(h) of the 1940 Act.
With respect to the Preferred Stock, the asset coverage per unit figure is expressed
in terms of dollar amounts per share of outstanding preferred stock (based on a per share
liquidation preference of $25). With respect to the Revolving Credit Facility, the asset
coverage per unit figure is expressed in terms of dollar amounts per $1,000 of indebtedness.[2]The
involuntary liquidating preference per unit is the amount to which a share of Preferred
Stock would be entitled in preference to any security junior to it upon our involuntary
liquidation.[3] The
average market value per unit is calculated by taking the average of the closing price
of the Series A Term Preferred Stock (NYSE: EICA), Series B Term Preferred Stock (NYSE:
EICB), and Series C Term Preferred Stock (NYSE: EICC).</t>
        </is>
      </c>
    </row>
  </sheetData>
  <mergeCells count="4">
    <mergeCell ref="A1:B2"/>
    <mergeCell ref="F1:H1"/>
    <mergeCell ref="A126:I126"/>
    <mergeCell ref="A127:I1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0:35:36Z</dcterms:created>
  <dcterms:modified xmlns:dcterms="http://purl.org/dc/terms/" xmlns:xsi="http://www.w3.org/2001/XMLSchema-instance" xsi:type="dcterms:W3CDTF">2024-08-06T10:35:36Z</dcterms:modified>
</cp:coreProperties>
</file>